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sheetId="6" r:id="rId6"/>
    <s:sheet name="SUMMARY OF SIGNIFICANT ACCOUNTI" sheetId="7" r:id="rId7"/>
    <s:sheet name="INTANGIBLE ASSET" sheetId="8" r:id="rId8"/>
    <s:sheet name="ACCOUNTS PAYABLE AND ACCRUED EX" sheetId="9" r:id="rId9"/>
    <s:sheet name="LOANS PAYABLE" sheetId="10" r:id="rId10"/>
    <s:sheet name="CAPITAL STOCK" sheetId="11" r:id="rId11"/>
    <s:sheet name="DUE TO RELATED PARTY" sheetId="12" r:id="rId12"/>
    <s:sheet name="COMMITMENTS" sheetId="13" r:id="rId13"/>
    <s:sheet name="SUMMARY OF SIGNIFICANT ACCOUN14" sheetId="14" r:id="rId14"/>
    <s:sheet name="NATURE OF BUSINESS (Details Nar" sheetId="15" r:id="rId15"/>
    <s:sheet name="SUMMARY OF SIGNIFICANT ACCOUN16" sheetId="16" r:id="rId16"/>
    <s:sheet name="INTANGIBLE ASSET (Details Narra" sheetId="17" r:id="rId17"/>
    <s:sheet name="ACCOUNTS PAYABLE AND ACCRUED 18" sheetId="18" r:id="rId18"/>
    <s:sheet name="LOANS PAYABLE (Details Narrativ" sheetId="19" r:id="rId19"/>
    <s:sheet name="CAPITAL STOCK (Details Narrativ" sheetId="20" r:id="rId20"/>
    <s:sheet name="DUE TO RELATED PARTY (Details N" sheetId="21" r:id="rId21"/>
    <s:sheet name="COMMITTMENTS (Details Narrative" sheetId="22" r:id="rId22"/>
  </s:sheets>
  <s:definedNames/>
  <s:calcPr calcId="124519" calcMode="auto" fullCalcOnLoad="1"/>
</s:workbook>
</file>

<file path=xl/sharedStrings.xml><?xml version="1.0" encoding="utf-8"?>
<sst xmlns="http://schemas.openxmlformats.org/spreadsheetml/2006/main" uniqueCount="189">
  <si>
    <t>Document and Entity Information - shares</t>
  </si>
  <si>
    <t>6 Months Ended</t>
  </si>
  <si>
    <t>May. 31, 2015</t>
  </si>
  <si>
    <t>Jul. 17, 2015</t>
  </si>
  <si>
    <t>Document And Entity Information</t>
  </si>
  <si>
    <t>Entity Registrant Name</t>
  </si>
  <si>
    <t>Lans Holdings, Inc.</t>
  </si>
  <si>
    <t>Entity Central Index Key</t>
  </si>
  <si>
    <t>Document Type</t>
  </si>
  <si>
    <t>10-Q</t>
  </si>
  <si>
    <t>Document Period End Date</t>
  </si>
  <si>
    <t>May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Nov. 30, 2014</t>
  </si>
  <si>
    <t>Current Assets</t>
  </si>
  <si>
    <t>Cash and cash equivalents</t>
  </si>
  <si>
    <t>TOTAL ASSETS</t>
  </si>
  <si>
    <t>Current Liabilities</t>
  </si>
  <si>
    <t>Accounts payable and accrued expenses</t>
  </si>
  <si>
    <t>Short-term loan payable</t>
  </si>
  <si>
    <t>Short-term loan payable to related party</t>
  </si>
  <si>
    <t>Due to related party</t>
  </si>
  <si>
    <t>Total Liabilities</t>
  </si>
  <si>
    <t>Stockholders Deficit</t>
  </si>
  <si>
    <t>Preferred stock, 100,000,000 shares authorized, $0.001 par value; 599,859 Series A preferred shares issued and outstanding</t>
  </si>
  <si>
    <t>Common stock, 500,000,000 shares authorized, $0.001 par value; 133,300,00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 .001</t>
  </si>
  <si>
    <t>Common stock, shares authorized</t>
  </si>
  <si>
    <t>Common stock, issued</t>
  </si>
  <si>
    <t>Preferred stock, par value</t>
  </si>
  <si>
    <t>Preferred stock, shares authorized</t>
  </si>
  <si>
    <t>Preferred stock, issued</t>
  </si>
  <si>
    <t>Statements of Operations - USD ($)</t>
  </si>
  <si>
    <t>3 Months Ended</t>
  </si>
  <si>
    <t>May. 31, 2014</t>
  </si>
  <si>
    <t>Income Statement [Abstract]</t>
  </si>
  <si>
    <t>REVENUES</t>
  </si>
  <si>
    <t>OPERATING EXPENSES</t>
  </si>
  <si>
    <t>General and administrative</t>
  </si>
  <si>
    <t>Impairment of intangible asset</t>
  </si>
  <si>
    <t>Interest expense</t>
  </si>
  <si>
    <t>TOTAL OPERATING EXPENSES</t>
  </si>
  <si>
    <t>NET LOSS</t>
  </si>
  <si>
    <t>LOSS PER SHARE BASIC AND DILUTED</t>
  </si>
  <si>
    <t>WEIGHTED AVERAGE NUMBER OF SHARES OUTSTANDING: BASIC AND DILUTED</t>
  </si>
  <si>
    <t>Statements of Cash Flows - USD ($)</t>
  </si>
  <si>
    <t>CASH FLOWS FROM OPERATING ACTIVITIES</t>
  </si>
  <si>
    <t>Net loss</t>
  </si>
  <si>
    <t>Adjustments to reconcile net loss to net cash used in operating activities:</t>
  </si>
  <si>
    <t>Change in operating assets and liabilities:</t>
  </si>
  <si>
    <t>Prepaid expenses</t>
  </si>
  <si>
    <t>Net Cash Used In Operating Activities</t>
  </si>
  <si>
    <t>CASH FLOWS TO INVESTING ACTIVITIES</t>
  </si>
  <si>
    <t>Purchase of intangible asset</t>
  </si>
  <si>
    <t>Net Cash Used In Investing Activities</t>
  </si>
  <si>
    <t>CASH FLOWS FROM FINANCING ACTIVITIES</t>
  </si>
  <si>
    <t>Advances from related party</t>
  </si>
  <si>
    <t>Proceeds from loans payable</t>
  </si>
  <si>
    <t>Net Cash Provided by Financing Activities</t>
  </si>
  <si>
    <t>Net Increase in cash and cash equivalents</t>
  </si>
  <si>
    <t>Cash and cash equivalents, beginning of period</t>
  </si>
  <si>
    <t>Cash and cash equivalents, end of period</t>
  </si>
  <si>
    <t>SUPPLEMENTARY CASH FLOW INFORMATION:</t>
  </si>
  <si>
    <t>Interest paid</t>
  </si>
  <si>
    <t>Income taxes paid</t>
  </si>
  <si>
    <t>NON-CASH INVESTING AND FINANCING ACTIVITES:</t>
  </si>
  <si>
    <t>Issuance of preferred stock for acquisition of assets</t>
  </si>
  <si>
    <t>NATURE OF BUSINESS</t>
  </si>
  <si>
    <t>Organization, Consolidation and Presentation of Financial Statements [Abstract]</t>
  </si>
  <si>
    <t>Nature
of Business Lans
Holdings, Inc. (the Company) was incorporated in Nevada on November 13, 2007. In 2014, The Company acquired a license
to a software payment platform which allows merchants to advertise and sell goods and process payments so that they can cash in
sales of their goods at the Companys online store. The
Company has incurred losses since inception, has negative working capital, and has not yet generated revenues from sales of products
or services.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MMARY OF SIGNIFICANT ACCOUNTING POLICIES</t>
  </si>
  <si>
    <t>Accounting Policies [Abstract]</t>
  </si>
  <si>
    <t>Basis
of Presentation These
financial statements of the Company have been prepared in accordance with generally accepted accounting principles in the United
States and are expressed in US dollars. The Companys fiscal year end is November 30.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elsewhere in this
prospectu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November 30, 2014 have been omitted.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inancial
Instruments The
Companys financial instruments consist of cash, accounts payable and accrued expenses, loans payable and an amount due
to an officer. The carrying amount of these financial instruments approximates fair value due either to length of maturity or
interest rates that approximate prevailing market rates unless otherwise disclosed in these financial statements. Cash
and Cash Equivalents The
Company considers all highly liquid instruments with maturity of three months or less to be cash equivalents. At May 31, 2015
and November 30, 2014, the Company had $2,322 and $0 of cash, respectively.\ Software,
licenses and other rights have been capitalized in accordance with ASC 350-40 Intangibles  Goodwill and Other 
Internal-Use Software. Amortization is calculated on a straight line basis over its estimated useful life of 20 years. If
the total of the expected undiscounted future cash flows is less than the carrying amount of the asset, a loss is recognized for
the excess of the carrying value over the fair value of the asset.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 Revenue
Recognition The
Company will recognize revenue when products are fully delivered or services have been provided and collection is reasonably assured. Subsequent
Events The
Company has evaluated all transactions through the date the financial statements were issued for subsequent event disclosure consideration. Loss
Per Common Share Basic
earnings per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y 31, 2015 and November 30, 2014, the Company has no potentially dilutive securities outstanding.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TANGIBLE ASSET</t>
  </si>
  <si>
    <t>Goodwill and Intangible Assets Disclosure [Abstract]</t>
  </si>
  <si>
    <t>a) On November 21, 2014, the Company entered
into a license agreement (the License Agreement) with PayFlex Systems (Payflex). The President
of PayFlex is also the Companys Chief Executive Officer. Pursuant to the License Agreement, the Company obtained an
exclusive worldwide license to use all of PayFlexs payment processor codes, patent and intellectual rights, contracts,
permits and licenses. The license is for twenty years unless terminated earlier as provided for in the License Agreement. In
exchange for the license, the Company is required to pay PayFlex $150,000 in cash for the license and raise $200,000 for its own
working capital needs within 90 days of closing the License Agreement. The Company is also required to issue a number of shares
of the Companys common stock necessary to give 55% of the total issued and outstanding shares of the Company to PayFlex
or its nominees within 90 days of closing the License Agreement. In
addition, the Company would be required to issue a number of shares of the Companys common stock necessary to give 70%
of the total issued and outstanding shares of the Company to PayFlex or its nominees on the anniversary of the License Agreement
in which the Companys audited filed financial statements for gross annual revenues attributable to the business exceeds
$5,000,000. The
Company has not made the required cash and share payments. The cash requirement of $150,000 was recorded by the Company as an
expense and a payable to a related party. The Company has not raised the $200,000 required by the License Agreement. As of the
date of the financial statements, the amount has not been paid and the Company has obtained a 60-day extension. The
Company evaluated this transaction by reviewing the ownership percentages of the new shareholders as of the acquisition date following
SAB Topic 5G. The Company is determined to be both the legal acquirer and the accounting acquirer of these assets. Since the new
shareholders simultaneously obtained the control of the Company, with an overall ownership percentage of approximately 55%, the
assets acquired from PayFlex were recorded at the cash requirement of $150,000. At
November 30, 2014, due to the Companys uncertain future revenues generated by the license, the Company performed impairment
tests as prescribed by ASC 350. As a result, the Company recorded an impairment charge totaling $150,000.
b) On April 17, 2015, the Company entered
into an asset purchase agreement (the Purchase Agreement) with Transaction Data USA Inc. (Transaction
Data). Pursuant to the Purchase Agreement, the Company acquired the various assets (the Assets) from
TDUSA. In
consideration for the Assets, the Company agreed to issue TDUSA 400,000 shares of its Series A Preferred Stock and 19,985,000
shares of its common stock. As
part of the transaction, the Companys officer and director agreed to exchange his 7,000,000 shares of common stock into
100,000 shares of Series A Preferred Stock and a significant shareholder agreed to exchange his 12,985,000 shares of common stock
into 99,859 shares of Series A Preferred Stock. In
addition, pursuant to the Purchase Agreement, the Company agreed to use its best efforts to raise $375,000 for working capital
needs and to develop the business surrounding the Assets; grant TDUSA the right to appoint two persons to the Companys
board of directors; and grant TDUSA a revenue share of the new business. As
of May 31, 2015, the Company has paid TDUSA $50,000 of the working capital requirement. The
Company evaluated this transaction by reviewing the ownership percentages of the new shareholders as of the acquisition date following
SAB Topic 5G. The Company is determined to be both the legal acquirer and the accounting acquirer of these assets. The assets
acquired from TDUSA were recorded at the cash consideration of $50,000 and the fair value of the shares issued of $2,100,000. At
May 31, 2015, due to the Companys uncertain future revenues generated by the assets, the Company performed impairment tests
as prescribed by ASC 350. As a result, the Company recorded an impairment expense of $2,150,000.</t>
  </si>
  <si>
    <t>ACCOUNTS PAYABLE AND ACCRUED EXPENSES</t>
  </si>
  <si>
    <t>Notes to Financial Statements</t>
  </si>
  <si>
    <t>ACCRUED EXPENSES</t>
  </si>
  <si>
    <t>Accounts
payable and accrued expenses of $33,581 and $7,892 at May 31, 2015 and November 30, 2014, respectively, consist of amounts owed
to the Companys service providers for services rendered.</t>
  </si>
  <si>
    <t>LOANS PAYABLE</t>
  </si>
  <si>
    <t>Debt Disclosure [Abstract]</t>
  </si>
  <si>
    <t>LOAN PAYABLE</t>
  </si>
  <si>
    <t>a) On November 24, 2014, the Company issued
a $25,000 promissory note to a director of the Company pursuant to the Agreement of Conveyance, Transfer and Assignment of
Obligations described in Note 7. The promissory note is unsecured, non-interest bearing and due within six months of the date
of issuance. As of May 31, 2015, the note was not yet repaid. The Company is currently in renegotiations to adjust the terms
of the note.
a) On March 26, 2015, the Company entered
into a $75,000 loan agreement with a non-related party. The loan is unsecured, bears interest at 7.5% per year, and is due
on March 31, 2016. At May 31, 2015, the Company had accrued interest of $955.</t>
  </si>
  <si>
    <t>CAPITAL STOCK</t>
  </si>
  <si>
    <t>The
Companys authorized capital stock consists of 500,000,000 shares of common stock, with a par value of $0.001 per share,
and 100,000,000 shares of preferred stock, par value $0.001 per share. On
April 21, 2015, the Company designated a class of Series A Preferred Stock. The Series A Preferred Stock consists of 599,859 shares.
The Series A Preferred Stock may bear quarterly dividends of 7% per annum in cash or common stock at the Companys option.
The Series A Preferred Shares have voting rights of 112 votes per share, liquidation preference of $5.00 per share, and are convertible
into common shares on a 1:100 basis at $0.05 per share, with adjustments. The
Company issued 599,859 shares of Preferred Stock pursuant to the Purchase Agreement described in Note 3(b).</t>
  </si>
  <si>
    <t>DUE TO RELATED PARTY</t>
  </si>
  <si>
    <t>Related Party Transactions [Abstract]</t>
  </si>
  <si>
    <t>On
November 21, 2014, the Company entered into an Agreement of Conveyance, Transfer and Assignment of Assets and Assumption of Obligations
with directors of the Company. Pursuant to the agreement, the Company transferred all assets and
business operations associated with hexagon fishing nets to the directors of the Company. In exchange, the directors of the Company
agreed to cancel 73,315,000 shares in the Company and assume and cancel all liabilities relating to the Companys former
business, including officer loans amounting to $100,814. A director of the Company will retain 1,085,000 shares of common stock
in the Company. In consideration for the cancellation of amounts due to an officer and the return of the shares, the Company issued
a $25,000 promissory note to the director of the Company. Refer to Note 5. As a result of the forgiveness of the loans and cancellation
of stock, the Company recognized $75,814 as a contribution to capital. As of May 31, 2015, the 73,315,000 shares had not been
cancelled. On
November 21, 2014, the Company entered into a License Agreement with the Chief Executive Officer of the Company (Note 3(a)). At
November 30, 2014, the Company was indebted to the Chief Executive Officer of the Company for $150,000 related to the License
Agreement. The amount is due by February 19, 2015. As of May 31, 2015, the amount had not been paid by the Company.</t>
  </si>
  <si>
    <t>COMMITMENTS</t>
  </si>
  <si>
    <t>Commitments and Contingencies Disclosure [Abstract]</t>
  </si>
  <si>
    <t xml:space="preserve">a) The Company neither owns nor leases any real or personal property. An officer of the Company has provided office services without charge. There is no obligation for the officer to continue this arrangement. Such costs are immaterial to the financial statements and accordingly are not reflected herein. The officers and directors of the Company are involved in other business activities and most likely will become involved in other business activities in the future.
b) On November 19, 2014, the Company entered into an investor relations services agreement. Pursuant to the agreement, the Company will pay $2,500 a month for investor relations services for a term of one year.
c) The Company entered into the agreement described in Note 3(a) with the Chief Executive Officer of the Company. Pursuant to the agreement, the Company is required to pay $150,000 in cash for the license and issue a number of shares of the Companys common stock necessary to give 55% of the total issued and outstanding shares of the Company to PayFlex or its nominees. In addition, the Company is required to issue a number of shares of the Companys common stock necessary to give 70% of the total issued and outstanding shares of the Company to PayFlex or its nominees on the anniversary of the Licensing Agreement in which the Companys audited filed financial statements for gross annual revenues attributable to the business exceeds $5,000,000. The President of PayFlex is also the Companys Chief Executive Officer. The Company is also required to raise
$200,000 for working capital needs within 90 days of closing the License Agreement.
d) Pursuant to the Purchase Agreement described in Note 3(b) the Company has agreed to use its best efforts to raise an additional $325,000 for its own working capital needs and to develop the business surrounding the acquired Assets. </t>
  </si>
  <si>
    <t>SUMMARY OF SIGNIFICANT ACCOUNTING POLICIES (Policies)</t>
  </si>
  <si>
    <t>Basis of Presentation</t>
  </si>
  <si>
    <t>These financial statements of the Company have
been prepared in accordance with generally accepted accounting principles in the United States and are expressed in US dollars.
The Companys fiscal year end is November 30.</t>
  </si>
  <si>
    <t>Interim Financial Statements</t>
  </si>
  <si>
    <t>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elsewhere in this prospectu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November 30, 2014 have
been omitted.</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t>
  </si>
  <si>
    <t>The Companys financial instruments consist
of cash, accounts payable and accrued expenses, loans payable and an amount due to an officer. The carrying amount of these financial
instruments approximates fair value due either to length of maturity or interest rates that approximate prevailing market rates
unless otherwise disclosed in these financial statements.</t>
  </si>
  <si>
    <t>Cash and Cash Equivalents</t>
  </si>
  <si>
    <t>The
Company considers all highly liquid instruments with maturity of three months or less to be cash equivalents. At May 31, 2015
and November 30, 2014, the Company had $2,322 and $0 of cash, respectively.\ Software,
licenses and other rights have been capitalized in accordance with ASC 350-40 Intangibles  Goodwill and Other 
Internal-Use Software. Amortization is calculated on a straight line basis over its estimated useful life of 20 years. If
the total of the expected undiscounted future cash flows is less than the carrying amount of the asset, a loss is recognized for
the excess of the carrying value over the fair value of the asset.</t>
  </si>
  <si>
    <t>Intangible Assets</t>
  </si>
  <si>
    <t>Software, licenses and other rights have been
capitalized in accordance with ASC 350-40 Intangibles  Goodwill and Other  Internal-Use Software. Amortization
is calculated on a straight line basis over its estimated useful life of 20 years. If the total of the expected undiscounted
future cash flows is less than the carrying amount of the asset, a loss is recognized for the excess of the carrying value over
the fair value of the asset.</t>
  </si>
  <si>
    <t>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t>
  </si>
  <si>
    <t>Revenue Recognition</t>
  </si>
  <si>
    <t>The
Company will recognize revenue when products are fully delivered or services have been provided and collection is reasonably assured.</t>
  </si>
  <si>
    <t>Subsequent Events</t>
  </si>
  <si>
    <t>The
Company has evaluated all transactions through the date the financial statements were issued for subsequent event disclosure consideration.</t>
  </si>
  <si>
    <t>Loss Per Common Share</t>
  </si>
  <si>
    <t>Basic
earnings per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y 31, 2015 and November 30, 2014, the Company has no potentially dilutive securities outstanding.</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BUSINESS (Details Narrative)</t>
  </si>
  <si>
    <t>Date of Incorporation</t>
  </si>
  <si>
    <t>Nov. 13,
		2007</t>
  </si>
  <si>
    <t>SUMMARY OF SIGNIFICANT ACCOUNTING POLICIES (Details Narrative) - May. 31, 2015 - USD ($)</t>
  </si>
  <si>
    <t>Total</t>
  </si>
  <si>
    <t>Current Fiscal Year End</t>
  </si>
  <si>
    <t>Cash</t>
  </si>
  <si>
    <t>Estimate Useful Life</t>
  </si>
  <si>
    <t>20 years</t>
  </si>
  <si>
    <t>INTANGIBLE ASSET (Details Narrative) - USD ($)</t>
  </si>
  <si>
    <t>12 Months Ended</t>
  </si>
  <si>
    <t>Impairment</t>
  </si>
  <si>
    <t>Issuance of preferred stock for acquisition of assets, shares</t>
  </si>
  <si>
    <t>License Agmt</t>
  </si>
  <si>
    <t>Date of Agreement</t>
  </si>
  <si>
    <t>Nov. 21,
		2014</t>
  </si>
  <si>
    <t>License Cost</t>
  </si>
  <si>
    <t>License Agreement Terms</t>
  </si>
  <si>
    <t>The Company entered into the agreement described
in Note 3(a) with the Chief Executive Officer of the Company. Pursuant to the agreement, the Company is required to pay $150,000
in cash for the license and issue a number of shares of the Companys common stock necessary to give 55% of the total issued
and outstanding shares of the Company to PayFlex or its nominees. In addition, the Company is required to issue a number of shares
of the Companys common stock necessary to give 70% of the total issued and outstanding shares of the Company to PayFlex
or its nominees on the anniversary of the Licensing Agreement in which the Companys audited filed financial statements
for gross annual revenues attributable to the business exceeds $5,000,000. The President of PayFlex is also the Companys
Chief Executive Officer.</t>
  </si>
  <si>
    <t>Purchase Agmt</t>
  </si>
  <si>
    <t>Apr. 17,
		2015</t>
  </si>
  <si>
    <t>Common Stock, Shares Issued</t>
  </si>
  <si>
    <t>License Agmt - CEO</t>
  </si>
  <si>
    <t>Cancellation of Common Stock</t>
  </si>
  <si>
    <t>Preferred Shares, Issued in Exchange</t>
  </si>
  <si>
    <t>License Agmt - Majority SH</t>
  </si>
  <si>
    <t>ACCOUNTS PAYABLE AND ACCRUED EXPENSES (Details Narrative) - USD ($)</t>
  </si>
  <si>
    <t>LOANS PAYABLE (Details Narrative) - May. 31, 2015 - USD ($)</t>
  </si>
  <si>
    <t>Prom Note #1</t>
  </si>
  <si>
    <t>Nov. 24,
		2014</t>
  </si>
  <si>
    <t>Debt Instrument</t>
  </si>
  <si>
    <t>Loan Agmt</t>
  </si>
  <si>
    <t>Mar. 26,
		2015</t>
  </si>
  <si>
    <t>Interest</t>
  </si>
  <si>
    <t>7.50%</t>
  </si>
  <si>
    <t>Due date</t>
  </si>
  <si>
    <t>Mar. 31,
		2016</t>
  </si>
  <si>
    <t>CAPITAL STOCK (Details Narrative) - $ / shares</t>
  </si>
  <si>
    <t>Preferred Stock, Description</t>
  </si>
  <si>
    <t>The Series A Preferred Stock may bear quarterly dividends of 7% per
annum in cash or common stock at the Companys option. The Series A Preferred Shares have voting rights of 112 votes per
share, liquidation preference of $5.00 per share, and are convertible into common shares on a 1:100 basis at $0.05 per share,
with adjustments.</t>
  </si>
  <si>
    <t>DUE TO RELATED PARTY (Details Narrative) - USD ($)</t>
  </si>
  <si>
    <t>Due To Officer</t>
  </si>
  <si>
    <t>Directors Agmt</t>
  </si>
  <si>
    <t>Cancellation of stock</t>
  </si>
  <si>
    <t>Liabilites Assumed</t>
  </si>
  <si>
    <t>Contribution to capital</t>
  </si>
  <si>
    <t>COMMITTMENTS (Details Narrative) - USD ($)</t>
  </si>
  <si>
    <t>Operating Expense</t>
  </si>
  <si>
    <t>Investor Relations Agmt</t>
  </si>
  <si>
    <t>Nov. 19,
		2014</t>
  </si>
  <si>
    <t>Term of Agreement</t>
  </si>
  <si>
    <t>P1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22059</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133300000</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02</v>
      </c>
      <c s="2" t="s" r="B1">
        <v>1</v>
      </c>
    </row>
    <row r="2" spans="1:2">
      <c s="2" t="s" r="B2">
        <v>2</v>
      </c>
    </row>
    <row r="3" spans="1:2">
      <c s="3" t="s" r="A3">
        <v>103</v>
      </c>
    </row>
    <row r="4" spans="1:2">
      <c s="4" t="s" r="A4">
        <v>104</v>
      </c>
      <c s="4" t="s"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06</v>
      </c>
      <c s="2" t="s" r="B1">
        <v>1</v>
      </c>
    </row>
    <row r="2" spans="1:2">
      <c s="2" t="s" r="B2">
        <v>2</v>
      </c>
    </row>
    <row r="3" spans="1:2">
      <c s="3" t="s" r="A3">
        <v>93</v>
      </c>
    </row>
    <row r="4" spans="1:2">
      <c s="4" t="s" r="A4">
        <v>106</v>
      </c>
      <c s="4" t="s" r="B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08</v>
      </c>
      <c s="2" t="s" r="B1">
        <v>1</v>
      </c>
    </row>
    <row r="2" spans="1:2">
      <c s="2" t="s" r="B2">
        <v>2</v>
      </c>
    </row>
    <row r="3" spans="1:2">
      <c s="3" t="s" r="A3">
        <v>109</v>
      </c>
    </row>
    <row r="4" spans="1:2">
      <c s="4" t="s" r="A4">
        <v>108</v>
      </c>
      <c s="4" t="s" r="B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11</v>
      </c>
      <c s="2" t="s" r="B1">
        <v>1</v>
      </c>
    </row>
    <row r="2" spans="1:2">
      <c s="2" t="s" r="B2">
        <v>2</v>
      </c>
    </row>
    <row r="3" spans="1:2">
      <c s="3" t="s" r="A3">
        <v>112</v>
      </c>
    </row>
    <row r="4" spans="1:2">
      <c s="4" t="s" r="A4">
        <v>111</v>
      </c>
      <c s="4" t="s" r="B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t="s" r="A1">
        <v>114</v>
      </c>
      <c s="2" t="s" r="B1">
        <v>1</v>
      </c>
    </row>
    <row r="2" spans="1:2">
      <c s="2" t="s" r="B2">
        <v>2</v>
      </c>
    </row>
    <row r="3" spans="1:2">
      <c s="3" t="s" r="A3">
        <v>93</v>
      </c>
    </row>
    <row r="4" spans="1:2">
      <c s="4" t="s" r="A4">
        <v>115</v>
      </c>
      <c s="4" t="s" r="B4">
        <v>116</v>
      </c>
    </row>
    <row r="5" spans="1:2">
      <c s="4" t="s" r="A5">
        <v>117</v>
      </c>
      <c s="4" t="s" r="B5">
        <v>118</v>
      </c>
    </row>
    <row r="6" spans="1:2">
      <c s="4" t="s" r="A6">
        <v>119</v>
      </c>
      <c s="4" t="s" r="B6">
        <v>120</v>
      </c>
    </row>
    <row r="7" spans="1:2">
      <c s="4" t="s" r="A7">
        <v>121</v>
      </c>
      <c s="4" t="s" r="B7">
        <v>122</v>
      </c>
    </row>
    <row r="8" spans="1:2">
      <c s="4" t="s" r="A8">
        <v>123</v>
      </c>
      <c s="4" t="s" r="B8">
        <v>124</v>
      </c>
    </row>
    <row r="9" spans="1:2">
      <c s="4" t="s" r="A9">
        <v>125</v>
      </c>
      <c s="4" t="s" r="B9">
        <v>126</v>
      </c>
    </row>
    <row r="10" spans="1:2">
      <c s="4" t="s" r="A10">
        <v>127</v>
      </c>
      <c s="4" t="s" r="B10">
        <v>128</v>
      </c>
    </row>
    <row r="11" spans="1:2">
      <c s="4" t="s" r="A11">
        <v>129</v>
      </c>
      <c s="4" t="s" r="B11">
        <v>130</v>
      </c>
    </row>
    <row r="12" spans="1:2">
      <c s="4" t="s" r="A12">
        <v>131</v>
      </c>
      <c s="4" t="s" r="B12">
        <v>132</v>
      </c>
    </row>
    <row r="13" spans="1:2">
      <c s="4" t="s" r="A13">
        <v>133</v>
      </c>
      <c s="4" t="s" r="B13">
        <v>134</v>
      </c>
    </row>
    <row r="14" spans="1:2">
      <c s="4" t="s" r="A14">
        <v>135</v>
      </c>
      <c s="4" t="s" r="B1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t="s" r="A1">
        <v>137</v>
      </c>
      <c s="2" t="s" r="B1">
        <v>1</v>
      </c>
    </row>
    <row r="2" spans="1:2">
      <c s="2" t="s" r="B2">
        <v>2</v>
      </c>
    </row>
    <row r="3" spans="1:2">
      <c s="3" t="s" r="A3">
        <v>90</v>
      </c>
    </row>
    <row r="4" spans="1:2">
      <c s="4" t="s" r="A4">
        <v>138</v>
      </c>
      <c s="4" t="s"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s="1" t="s" r="A1">
        <v>140</v>
      </c>
      <c s="2" t="s" r="B1">
        <v>141</v>
      </c>
    </row>
    <row r="2" spans="1:2">
      <c s="3" t="s" r="A2">
        <v>93</v>
      </c>
    </row>
    <row r="3" spans="1:2">
      <c s="4" t="s" r="A3">
        <v>142</v>
      </c>
      <c s="4" t="s" r="B3">
        <v>15</v>
      </c>
    </row>
    <row r="4" spans="1:2">
      <c s="4" t="s" r="A4">
        <v>143</v>
      </c>
      <c s="7" t="n" r="B4">
        <v>2322</v>
      </c>
    </row>
    <row r="5" spans="1:2">
      <c s="4" t="s" r="A5">
        <v>144</v>
      </c>
      <c s="4" t="s" r="B5">
        <v>14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 customWidth="1" max="6" min="6" width="80"/>
  </cols>
  <sheetData>
    <row r="1" spans="1:6">
      <c s="1" t="s" r="A1">
        <v>146</v>
      </c>
      <c s="2" t="s" r="B1">
        <v>55</v>
      </c>
      <c s="2" t="s" r="D1">
        <v>1</v>
      </c>
      <c s="2" t="s" r="F1">
        <v>147</v>
      </c>
    </row>
    <row r="2" spans="1:6">
      <c s="2" t="s" r="B2">
        <v>2</v>
      </c>
      <c s="2" t="s" r="C2">
        <v>56</v>
      </c>
      <c s="2" t="s" r="D2">
        <v>2</v>
      </c>
      <c s="2" t="s" r="E2">
        <v>56</v>
      </c>
      <c s="2" t="s" r="F2">
        <v>28</v>
      </c>
    </row>
    <row r="3" spans="1:6">
      <c s="4" t="s" r="A3">
        <v>36</v>
      </c>
      <c s="7" t="n" r="B3">
        <v>150000</v>
      </c>
      <c s="7" t="n" r="D3">
        <v>150000</v>
      </c>
      <c s="7" t="n" r="F3">
        <v>150000</v>
      </c>
    </row>
    <row r="4" spans="1:6">
      <c s="4" t="s" r="A4">
        <v>148</v>
      </c>
      <c s="7" t="n" r="C4">
        <v>2150000</v>
      </c>
      <c s="7" t="n" r="D4">
        <v>2150000</v>
      </c>
    </row>
    <row r="5" spans="1:6">
      <c s="4" t="s" r="A5">
        <v>149</v>
      </c>
      <c s="5" t="n" r="B5">
        <v>599859</v>
      </c>
      <c s="5" t="n" r="D5">
        <v>599859</v>
      </c>
      <c s="5" t="n" r="F5">
        <v>0</v>
      </c>
    </row>
    <row r="6" spans="1:6">
      <c s="4" t="s" r="A6">
        <v>88</v>
      </c>
      <c s="7" t="n" r="D6">
        <v>2100000</v>
      </c>
    </row>
    <row r="7" spans="1:6">
      <c s="4" t="s" r="A7">
        <v>150</v>
      </c>
    </row>
    <row r="8" spans="1:6">
      <c s="4" t="s" r="A8">
        <v>151</v>
      </c>
      <c s="4" t="s" r="F8">
        <v>152</v>
      </c>
    </row>
    <row r="9" spans="1:6">
      <c s="4" t="s" r="A9">
        <v>153</v>
      </c>
      <c s="7" t="n" r="F9">
        <v>150000</v>
      </c>
    </row>
    <row r="10" spans="1:6">
      <c s="4" t="s" r="A10">
        <v>154</v>
      </c>
      <c s="4" t="s" r="F10">
        <v>155</v>
      </c>
    </row>
    <row r="11" spans="1:6">
      <c s="4" t="s" r="A11">
        <v>156</v>
      </c>
    </row>
    <row r="12" spans="1:6">
      <c s="4" t="s" r="A12">
        <v>151</v>
      </c>
      <c s="4" t="s" r="D12">
        <v>157</v>
      </c>
    </row>
    <row r="13" spans="1:6">
      <c s="4" t="s" r="A13">
        <v>153</v>
      </c>
      <c s="7" t="n" r="D13">
        <v>50000</v>
      </c>
    </row>
    <row r="14" spans="1:6">
      <c s="4" t="s" r="A14">
        <v>149</v>
      </c>
      <c s="5" t="n" r="B14">
        <v>400000</v>
      </c>
      <c s="5" t="n" r="D14">
        <v>400000</v>
      </c>
    </row>
    <row r="15" spans="1:6">
      <c s="4" t="s" r="A15">
        <v>88</v>
      </c>
      <c s="7" t="n" r="D15">
        <v>2100000</v>
      </c>
    </row>
    <row r="16" spans="1:6">
      <c s="4" t="s" r="A16">
        <v>158</v>
      </c>
      <c s="5" t="n" r="D16">
        <v>19985000</v>
      </c>
    </row>
    <row r="17" spans="1:6">
      <c s="4" t="s" r="A17">
        <v>159</v>
      </c>
    </row>
    <row r="18" spans="1:6">
      <c s="4" t="s" r="A18">
        <v>160</v>
      </c>
      <c s="5" t="n" r="D18">
        <v>7000000</v>
      </c>
    </row>
    <row r="19" spans="1:6">
      <c s="4" t="s" r="A19">
        <v>161</v>
      </c>
      <c s="5" t="n" r="D19">
        <v>100000</v>
      </c>
    </row>
    <row r="20" spans="1:6">
      <c s="4" t="s" r="A20">
        <v>162</v>
      </c>
    </row>
    <row r="21" spans="1:6">
      <c s="4" t="s" r="A21">
        <v>160</v>
      </c>
      <c s="5" t="n" r="D21">
        <v>12985000</v>
      </c>
    </row>
    <row r="22" spans="1:6">
      <c s="4" t="s" r="A22">
        <v>161</v>
      </c>
      <c s="5" t="n" r="D22">
        <v>9958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t="s" r="A1">
        <v>163</v>
      </c>
      <c s="2" t="s" r="B1">
        <v>2</v>
      </c>
      <c s="2" t="s" r="C1">
        <v>28</v>
      </c>
    </row>
    <row r="2" spans="1:3">
      <c s="3" t="s" r="A2">
        <v>99</v>
      </c>
    </row>
    <row r="3" spans="1:3">
      <c s="4" t="s" r="A3">
        <v>33</v>
      </c>
      <c s="7" t="n" r="B3">
        <v>33581</v>
      </c>
      <c s="7" t="n" r="C3">
        <v>789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16"/>
  </cols>
  <sheetData>
    <row r="1" spans="1:2">
      <c s="1" t="s" r="A1">
        <v>164</v>
      </c>
      <c s="2" t="s" r="B1">
        <v>141</v>
      </c>
    </row>
    <row r="2" spans="1:2">
      <c s="4" t="s" r="A2">
        <v>165</v>
      </c>
    </row>
    <row r="3" spans="1:2">
      <c s="4" t="s" r="A3">
        <v>151</v>
      </c>
      <c s="4" t="s" r="B3">
        <v>166</v>
      </c>
    </row>
    <row r="4" spans="1:2">
      <c s="4" t="s" r="A4">
        <v>167</v>
      </c>
      <c s="7" t="n" r="B4">
        <v>25000</v>
      </c>
    </row>
    <row r="5" spans="1:2">
      <c s="4" t="s" r="A5">
        <v>168</v>
      </c>
    </row>
    <row r="6" spans="1:2">
      <c s="4" t="s" r="A6">
        <v>151</v>
      </c>
      <c s="4" t="s" r="B6">
        <v>169</v>
      </c>
    </row>
    <row r="7" spans="1:2">
      <c s="4" t="s" r="A7">
        <v>167</v>
      </c>
      <c s="7" t="n" r="B7">
        <v>75000</v>
      </c>
    </row>
    <row r="8" spans="1:2">
      <c s="4" t="s" r="A8">
        <v>170</v>
      </c>
      <c s="4" t="s" r="B8">
        <v>171</v>
      </c>
    </row>
    <row r="9" spans="1:2">
      <c s="4" t="s" r="A9">
        <v>172</v>
      </c>
      <c s="4" t="s" r="B9">
        <v>17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2322</v>
      </c>
    </row>
    <row r="4" spans="1:3">
      <c s="4" t="s" r="A4">
        <v>31</v>
      </c>
      <c s="5" t="n" r="B4">
        <v>2322</v>
      </c>
    </row>
    <row r="5" spans="1:3">
      <c s="3" t="s" r="A5">
        <v>32</v>
      </c>
    </row>
    <row r="6" spans="1:3">
      <c s="4" t="s" r="A6">
        <v>33</v>
      </c>
      <c s="5" t="n" r="B6">
        <v>33581</v>
      </c>
      <c s="7" t="n" r="C6">
        <v>7892</v>
      </c>
    </row>
    <row r="7" spans="1:3">
      <c s="4" t="s" r="A7">
        <v>34</v>
      </c>
      <c s="5" t="n" r="B7">
        <v>75000</v>
      </c>
    </row>
    <row r="8" spans="1:3">
      <c s="4" t="s" r="A8">
        <v>35</v>
      </c>
      <c s="5" t="n" r="B8">
        <v>25000</v>
      </c>
      <c s="7" t="n" r="C8">
        <v>25000</v>
      </c>
    </row>
    <row r="9" spans="1:3">
      <c s="4" t="s" r="A9">
        <v>36</v>
      </c>
      <c s="5" t="n" r="B9">
        <v>150000</v>
      </c>
      <c s="5" t="n" r="C9">
        <v>150000</v>
      </c>
    </row>
    <row r="10" spans="1:3">
      <c s="4" t="s" r="A10">
        <v>37</v>
      </c>
      <c s="5" t="n" r="B10">
        <v>283581</v>
      </c>
      <c s="7" t="n" r="C10">
        <v>182892</v>
      </c>
    </row>
    <row r="11" spans="1:3">
      <c s="3" t="s" r="A11">
        <v>38</v>
      </c>
    </row>
    <row r="12" spans="1:3">
      <c s="4" t="s" r="A12">
        <v>39</v>
      </c>
      <c s="5" t="n" r="B12">
        <v>600</v>
      </c>
    </row>
    <row r="13" spans="1:3">
      <c s="4" t="s" r="A13">
        <v>40</v>
      </c>
      <c s="5" t="n" r="B13">
        <v>133300</v>
      </c>
      <c s="7" t="n" r="C13">
        <v>133300</v>
      </c>
    </row>
    <row r="14" spans="1:3">
      <c s="4" t="s" r="A14">
        <v>41</v>
      </c>
      <c s="5" t="n" r="B14">
        <v>2175215</v>
      </c>
      <c s="5" t="n" r="C14">
        <v>75814</v>
      </c>
    </row>
    <row r="15" spans="1:3">
      <c s="4" t="s" r="A15">
        <v>42</v>
      </c>
      <c s="5" t="n" r="B15">
        <v>-2590374</v>
      </c>
      <c s="5" t="n" r="C15">
        <v>-392006</v>
      </c>
    </row>
    <row r="16" spans="1:3">
      <c s="4" t="s" r="A16">
        <v>43</v>
      </c>
      <c s="5" t="n" r="B16">
        <v>-281259</v>
      </c>
      <c s="7" t="n" r="C16">
        <v>-182892</v>
      </c>
    </row>
    <row r="17" spans="1:3">
      <c s="4" t="s" r="A17">
        <v>44</v>
      </c>
      <c s="7" t="n" r="B17">
        <v>23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80"/>
    <col customWidth="1" max="3" min="3" width="14"/>
  </cols>
  <sheetData>
    <row r="1" spans="1:3">
      <c s="1" t="s" r="A1">
        <v>174</v>
      </c>
      <c s="2" t="s" r="B1">
        <v>1</v>
      </c>
    </row>
    <row r="2" spans="1:3">
      <c s="2" t="s" r="B2">
        <v>2</v>
      </c>
      <c s="2" t="s" r="C2">
        <v>28</v>
      </c>
    </row>
    <row r="3" spans="1:3">
      <c s="3" t="s" r="A3">
        <v>93</v>
      </c>
    </row>
    <row r="4" spans="1:3">
      <c s="4" t="s" r="A4">
        <v>49</v>
      </c>
      <c s="5" t="n" r="B4">
        <v>500000000</v>
      </c>
      <c s="5" t="n" r="C4">
        <v>500000000</v>
      </c>
    </row>
    <row r="5" spans="1:3">
      <c s="4" t="s" r="A5">
        <v>47</v>
      </c>
      <c s="4" t="s" r="B5">
        <v>48</v>
      </c>
      <c s="4" t="s" r="C5">
        <v>48</v>
      </c>
    </row>
    <row r="6" spans="1:3">
      <c s="4" t="s" r="A6">
        <v>51</v>
      </c>
      <c s="4" t="s" r="B6">
        <v>48</v>
      </c>
      <c s="4" t="s" r="C6">
        <v>48</v>
      </c>
    </row>
    <row r="7" spans="1:3">
      <c s="4" t="s" r="A7">
        <v>52</v>
      </c>
      <c s="5" t="n" r="B7">
        <v>100000000</v>
      </c>
      <c s="5" t="n" r="C7">
        <v>100000000</v>
      </c>
    </row>
    <row r="8" spans="1:3">
      <c s="4" t="s" r="A8">
        <v>53</v>
      </c>
      <c s="5" t="n" r="B8">
        <v>599859</v>
      </c>
      <c s="5" t="n" r="C8">
        <v>0</v>
      </c>
    </row>
    <row r="9" spans="1:3">
      <c s="4" t="s" r="A9">
        <v>175</v>
      </c>
      <c s="4" t="s" r="B9">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6"/>
    <col customWidth="1" max="3" min="3" width="16"/>
  </cols>
  <sheetData>
    <row r="1" spans="1:3">
      <c s="1" t="s" r="A1">
        <v>177</v>
      </c>
      <c s="2" t="s" r="B1">
        <v>1</v>
      </c>
      <c s="2" t="s" r="C1">
        <v>147</v>
      </c>
    </row>
    <row r="2" spans="1:3">
      <c s="2" t="s" r="B2">
        <v>2</v>
      </c>
      <c s="2" t="s" r="C2">
        <v>28</v>
      </c>
    </row>
    <row r="3" spans="1:3">
      <c s="4" t="s" r="A3">
        <v>178</v>
      </c>
      <c s="7" t="n" r="B3">
        <v>77370</v>
      </c>
    </row>
    <row r="4" spans="1:3">
      <c s="4" t="s" r="A4">
        <v>36</v>
      </c>
      <c s="7" t="n" r="B4">
        <v>150000</v>
      </c>
      <c s="7" t="n" r="C4">
        <v>150000</v>
      </c>
    </row>
    <row r="5" spans="1:3">
      <c s="4" t="s" r="A5">
        <v>165</v>
      </c>
    </row>
    <row r="6" spans="1:3">
      <c s="4" t="s" r="A6">
        <v>151</v>
      </c>
      <c s="4" t="s" r="B6">
        <v>166</v>
      </c>
    </row>
    <row r="7" spans="1:3">
      <c s="4" t="s" r="A7">
        <v>167</v>
      </c>
      <c s="7" t="n" r="B7">
        <v>25000</v>
      </c>
    </row>
    <row r="8" spans="1:3">
      <c s="4" t="s" r="A8">
        <v>150</v>
      </c>
    </row>
    <row r="9" spans="1:3">
      <c s="4" t="s" r="A9">
        <v>151</v>
      </c>
      <c s="4" t="s" r="C9">
        <v>152</v>
      </c>
    </row>
    <row r="10" spans="1:3">
      <c s="4" t="s" r="A10">
        <v>179</v>
      </c>
    </row>
    <row r="11" spans="1:3">
      <c s="4" t="s" r="A11">
        <v>151</v>
      </c>
      <c s="4" t="s" r="C11">
        <v>152</v>
      </c>
    </row>
    <row r="12" spans="1:3">
      <c s="4" t="s" r="A12">
        <v>180</v>
      </c>
      <c s="5" t="n" r="C12">
        <v>73315000</v>
      </c>
    </row>
    <row r="13" spans="1:3">
      <c s="4" t="s" r="A13">
        <v>181</v>
      </c>
      <c s="7" t="n" r="C13">
        <v>100814</v>
      </c>
    </row>
    <row r="14" spans="1:3">
      <c s="4" t="s" r="A14">
        <v>182</v>
      </c>
      <c s="7" t="n" r="C14">
        <v>758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80"/>
  </cols>
  <sheetData>
    <row r="1" spans="1:6">
      <c s="1" t="s" r="A1">
        <v>183</v>
      </c>
      <c s="2" t="s" r="B1">
        <v>55</v>
      </c>
      <c s="2" t="s" r="D1">
        <v>1</v>
      </c>
      <c s="2" t="s" r="F1">
        <v>147</v>
      </c>
    </row>
    <row r="2" spans="1:6">
      <c s="2" t="s" r="B2">
        <v>2</v>
      </c>
      <c s="2" t="s" r="C2">
        <v>56</v>
      </c>
      <c s="2" t="s" r="D2">
        <v>2</v>
      </c>
      <c s="2" t="s" r="E2">
        <v>56</v>
      </c>
      <c s="2" t="s" r="F2">
        <v>28</v>
      </c>
    </row>
    <row r="3" spans="1:6">
      <c s="4" t="s" r="A3">
        <v>184</v>
      </c>
      <c s="7" t="n" r="B3">
        <v>4900</v>
      </c>
      <c s="7" t="n" r="C3">
        <v>2185121</v>
      </c>
      <c s="7" t="n" r="D3">
        <v>2198367</v>
      </c>
      <c s="7" t="n" r="E3">
        <v>8481</v>
      </c>
    </row>
    <row r="4" spans="1:6">
      <c s="4" t="s" r="A4">
        <v>150</v>
      </c>
    </row>
    <row r="5" spans="1:6">
      <c s="4" t="s" r="A5">
        <v>151</v>
      </c>
      <c s="4" t="s" r="F5">
        <v>152</v>
      </c>
    </row>
    <row r="6" spans="1:6">
      <c s="4" t="s" r="A6">
        <v>153</v>
      </c>
      <c s="7" t="n" r="F6">
        <v>150000</v>
      </c>
    </row>
    <row r="7" spans="1:6">
      <c s="4" t="s" r="A7">
        <v>154</v>
      </c>
      <c s="4" t="s" r="F7">
        <v>155</v>
      </c>
    </row>
    <row r="8" spans="1:6">
      <c s="4" t="s" r="A8">
        <v>185</v>
      </c>
    </row>
    <row r="9" spans="1:6">
      <c s="4" t="s" r="A9">
        <v>151</v>
      </c>
      <c s="4" t="s" r="F9">
        <v>186</v>
      </c>
    </row>
    <row r="10" spans="1:6">
      <c s="4" t="s" r="A10">
        <v>184</v>
      </c>
      <c s="7" t="n" r="F10">
        <v>2500</v>
      </c>
    </row>
    <row r="11" spans="1:6">
      <c s="4" t="s" r="A11">
        <v>187</v>
      </c>
      <c s="4" t="s" r="F11">
        <v>18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t="s" r="A1">
        <v>45</v>
      </c>
      <c s="2" t="s" r="B1">
        <v>2</v>
      </c>
      <c s="2" t="s" r="C1">
        <v>28</v>
      </c>
    </row>
    <row r="2" spans="1:3">
      <c s="3" t="s" r="A2">
        <v>46</v>
      </c>
    </row>
    <row r="3" spans="1:3">
      <c s="4" t="s" r="A3">
        <v>47</v>
      </c>
      <c s="4" t="s" r="B3">
        <v>48</v>
      </c>
      <c s="4" t="s" r="C3">
        <v>48</v>
      </c>
    </row>
    <row r="4" spans="1:3">
      <c s="4" t="s" r="A4">
        <v>49</v>
      </c>
      <c s="5" t="n" r="B4">
        <v>500000000</v>
      </c>
      <c s="5" t="n" r="C4">
        <v>500000000</v>
      </c>
    </row>
    <row r="5" spans="1:3">
      <c s="4" t="s" r="A5">
        <v>50</v>
      </c>
      <c s="5" t="n" r="B5">
        <v>133300000</v>
      </c>
      <c s="5" t="n" r="C5">
        <v>133300000</v>
      </c>
    </row>
    <row r="6" spans="1:3">
      <c s="4" t="s" r="A6">
        <v>51</v>
      </c>
      <c s="4" t="s" r="B6">
        <v>48</v>
      </c>
      <c s="4" t="s" r="C6">
        <v>48</v>
      </c>
    </row>
    <row r="7" spans="1:3">
      <c s="4" t="s" r="A7">
        <v>52</v>
      </c>
      <c s="5" t="n" r="B7">
        <v>100000000</v>
      </c>
      <c s="5" t="n" r="C7">
        <v>100000000</v>
      </c>
    </row>
    <row r="8" spans="1:3">
      <c s="4" t="s" r="A8">
        <v>53</v>
      </c>
      <c s="5" t="n" r="B8">
        <v>599859</v>
      </c>
      <c s="5" t="n" r="C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t="s" r="A1">
        <v>54</v>
      </c>
      <c s="2" t="s" r="B1">
        <v>55</v>
      </c>
      <c s="2" t="s" r="D1">
        <v>1</v>
      </c>
    </row>
    <row r="2" spans="1:5">
      <c s="2" t="s" r="B2">
        <v>2</v>
      </c>
      <c s="2" t="s" r="C2">
        <v>56</v>
      </c>
      <c s="2" t="s" r="D2">
        <v>2</v>
      </c>
      <c s="2" t="s" r="E2">
        <v>56</v>
      </c>
    </row>
    <row r="3" spans="1:5">
      <c s="3" t="s" r="A3">
        <v>57</v>
      </c>
    </row>
    <row r="4" spans="1:5">
      <c s="4" t="s" r="A4">
        <v>58</v>
      </c>
    </row>
    <row r="5" spans="1:5">
      <c s="3" t="s" r="A5">
        <v>59</v>
      </c>
    </row>
    <row r="6" spans="1:5">
      <c s="4" t="s" r="A6">
        <v>60</v>
      </c>
      <c s="7" t="n" r="B6">
        <v>4900</v>
      </c>
      <c s="7" t="n" r="C6">
        <v>34166</v>
      </c>
      <c s="7" t="n" r="D6">
        <v>47412</v>
      </c>
      <c s="7" t="n" r="E6">
        <v>8481</v>
      </c>
    </row>
    <row r="7" spans="1:5">
      <c s="4" t="s" r="A7">
        <v>61</v>
      </c>
      <c s="5" t="n" r="C7">
        <v>2150000</v>
      </c>
      <c s="5" t="n" r="D7">
        <v>2150000</v>
      </c>
    </row>
    <row r="8" spans="1:5">
      <c s="4" t="s" r="A8">
        <v>62</v>
      </c>
      <c s="5" t="n" r="C8">
        <v>955</v>
      </c>
      <c s="5" t="n" r="D8">
        <v>955</v>
      </c>
    </row>
    <row r="9" spans="1:5">
      <c s="4" t="s" r="A9">
        <v>63</v>
      </c>
      <c s="7" t="n" r="B9">
        <v>4900</v>
      </c>
      <c s="5" t="n" r="C9">
        <v>2185121</v>
      </c>
      <c s="5" t="n" r="D9">
        <v>2198367</v>
      </c>
      <c s="7" t="n" r="E9">
        <v>8481</v>
      </c>
    </row>
    <row r="10" spans="1:5">
      <c s="4" t="s" r="A10">
        <v>64</v>
      </c>
      <c s="7" t="n" r="B10">
        <v>-4900</v>
      </c>
      <c s="7" t="n" r="C10">
        <v>-2185121</v>
      </c>
      <c s="7" t="n" r="D10">
        <v>-2198367</v>
      </c>
      <c s="7" t="n" r="E10">
        <v>-8481</v>
      </c>
    </row>
    <row r="11" spans="1:5">
      <c s="4" t="s" r="A11">
        <v>65</v>
      </c>
      <c s="7" t="n" r="B11">
        <v>0</v>
      </c>
      <c s="8" t="n" r="C11">
        <v>-0.02</v>
      </c>
      <c s="8" t="n" r="D11">
        <v>-0.02</v>
      </c>
      <c s="7" t="n" r="E11">
        <v>0</v>
      </c>
    </row>
    <row r="12" spans="1:5">
      <c s="4" t="s" r="A12">
        <v>66</v>
      </c>
      <c s="5" t="n" r="B12">
        <v>133300000</v>
      </c>
      <c s="5" t="n" r="C12">
        <v>133300000</v>
      </c>
      <c s="5" t="n" r="D12">
        <v>133300000</v>
      </c>
      <c s="5" t="n" r="E12">
        <v>133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67</v>
      </c>
      <c s="2" t="s" r="B1">
        <v>1</v>
      </c>
    </row>
    <row r="2" spans="1:3">
      <c s="2" t="s" r="B2">
        <v>2</v>
      </c>
      <c s="2" t="s" r="C2">
        <v>56</v>
      </c>
    </row>
    <row r="3" spans="1:3">
      <c s="3" t="s" r="A3">
        <v>68</v>
      </c>
    </row>
    <row r="4" spans="1:3">
      <c s="4" t="s" r="A4">
        <v>69</v>
      </c>
      <c s="7" t="n" r="B4">
        <v>-2198367</v>
      </c>
      <c s="7" t="n" r="C4">
        <v>-8481</v>
      </c>
    </row>
    <row r="5" spans="1:3">
      <c s="3" t="s" r="A5">
        <v>70</v>
      </c>
    </row>
    <row r="6" spans="1:3">
      <c s="4" t="s" r="A6">
        <v>61</v>
      </c>
      <c s="7" t="n" r="B6">
        <v>2150000</v>
      </c>
    </row>
    <row r="7" spans="1:3">
      <c s="3" t="s" r="A7">
        <v>71</v>
      </c>
    </row>
    <row r="8" spans="1:3">
      <c s="4" t="s" r="A8">
        <v>72</v>
      </c>
      <c s="7" t="n" r="C8">
        <v>-500</v>
      </c>
    </row>
    <row r="9" spans="1:3">
      <c s="4" t="s" r="A9">
        <v>33</v>
      </c>
      <c s="7" t="n" r="B9">
        <v>25689</v>
      </c>
      <c s="5" t="n" r="C9">
        <v>-4221</v>
      </c>
    </row>
    <row r="10" spans="1:3">
      <c s="4" t="s" r="A10">
        <v>73</v>
      </c>
      <c s="5" t="n" r="B10">
        <v>-22678</v>
      </c>
      <c s="7" t="n" r="C10">
        <v>-12202</v>
      </c>
    </row>
    <row r="11" spans="1:3">
      <c s="3" t="s" r="A11">
        <v>74</v>
      </c>
    </row>
    <row r="12" spans="1:3">
      <c s="4" t="s" r="A12">
        <v>75</v>
      </c>
      <c s="5" t="n" r="B12">
        <v>-50000</v>
      </c>
    </row>
    <row r="13" spans="1:3">
      <c s="4" t="s" r="A13">
        <v>76</v>
      </c>
      <c s="7" t="n" r="B13">
        <v>-50000</v>
      </c>
    </row>
    <row r="14" spans="1:3">
      <c s="3" t="s" r="A14">
        <v>77</v>
      </c>
    </row>
    <row r="15" spans="1:3">
      <c s="4" t="s" r="A15">
        <v>78</v>
      </c>
      <c s="7" t="n" r="C15">
        <v>12202</v>
      </c>
    </row>
    <row r="16" spans="1:3">
      <c s="4" t="s" r="A16">
        <v>79</v>
      </c>
      <c s="7" t="n" r="B16">
        <v>75000</v>
      </c>
    </row>
    <row r="17" spans="1:3">
      <c s="4" t="s" r="A17">
        <v>80</v>
      </c>
      <c s="5" t="n" r="B17">
        <v>75000</v>
      </c>
      <c s="7" t="n" r="C17">
        <v>12202</v>
      </c>
    </row>
    <row r="18" spans="1:3">
      <c s="4" t="s" r="A18">
        <v>81</v>
      </c>
      <c s="7" t="n" r="B18">
        <v>2322</v>
      </c>
    </row>
    <row r="19" spans="1:3">
      <c s="4" t="s" r="A19">
        <v>82</v>
      </c>
    </row>
    <row r="20" spans="1:3">
      <c s="4" t="s" r="A20">
        <v>83</v>
      </c>
      <c s="7" t="n" r="B20">
        <v>2322</v>
      </c>
    </row>
    <row r="21" spans="1:3">
      <c s="3" t="s" r="A21">
        <v>84</v>
      </c>
    </row>
    <row r="22" spans="1:3">
      <c s="4" t="s" r="A22">
        <v>85</v>
      </c>
    </row>
    <row r="23" spans="1:3">
      <c s="4" t="s" r="A23">
        <v>86</v>
      </c>
    </row>
    <row r="24" spans="1:3">
      <c s="3" t="s" r="A24">
        <v>87</v>
      </c>
    </row>
    <row r="25" spans="1:3">
      <c s="4" t="s" r="A25">
        <v>88</v>
      </c>
      <c s="7" t="n" r="B25">
        <v>2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89</v>
      </c>
      <c s="2" t="s" r="B1">
        <v>1</v>
      </c>
    </row>
    <row r="2" spans="1:2">
      <c s="2" t="s" r="B2">
        <v>2</v>
      </c>
    </row>
    <row r="3" spans="1:2">
      <c s="3" t="s" r="A3">
        <v>90</v>
      </c>
    </row>
    <row r="4" spans="1:2">
      <c s="4" t="s" r="A4">
        <v>89</v>
      </c>
      <c s="4" t="s" r="B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92</v>
      </c>
      <c s="2" t="s" r="B1">
        <v>1</v>
      </c>
    </row>
    <row r="2" spans="1:2">
      <c s="2" t="s" r="B2">
        <v>2</v>
      </c>
    </row>
    <row r="3" spans="1:2">
      <c s="3" t="s" r="A3">
        <v>93</v>
      </c>
    </row>
    <row r="4" spans="1:2">
      <c s="4" t="s" r="A4">
        <v>92</v>
      </c>
      <c s="4" t="s"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95</v>
      </c>
      <c s="2" t="s" r="B1">
        <v>1</v>
      </c>
    </row>
    <row r="2" spans="1:2">
      <c s="2" t="s" r="B2">
        <v>2</v>
      </c>
    </row>
    <row r="3" spans="1:2">
      <c s="3" t="s" r="A3">
        <v>96</v>
      </c>
    </row>
    <row r="4" spans="1:2">
      <c s="4" t="s" r="A4">
        <v>95</v>
      </c>
      <c s="4" t="s"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98</v>
      </c>
      <c s="2" t="s" r="B1">
        <v>1</v>
      </c>
    </row>
    <row r="2" spans="1:2">
      <c s="2" t="s" r="B2">
        <v>2</v>
      </c>
    </row>
    <row r="3" spans="1:2">
      <c s="3" t="s" r="A3">
        <v>99</v>
      </c>
    </row>
    <row r="4" spans="1:2">
      <c s="4" t="s" r="A4">
        <v>100</v>
      </c>
      <c s="4" t="s"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Cash Flows</vt:lpstr>
      <vt:lpstr>NATURE OF BUSINESS</vt:lpstr>
      <vt:lpstr>SUMMARY OF SIGNIFICANT ACCOUNTI</vt:lpstr>
      <vt:lpstr>INTANGIBLE ASSET</vt:lpstr>
      <vt:lpstr>ACCOUNTS PAYABLE AND ACCRUED EX</vt:lpstr>
      <vt:lpstr>LOANS PAYABLE</vt:lpstr>
      <vt:lpstr>CAPITAL STOCK</vt:lpstr>
      <vt:lpstr>DUE TO RELATED PARTY</vt:lpstr>
      <vt:lpstr>COMMITMENTS</vt:lpstr>
      <vt:lpstr>SUMMARY OF SIGNIFICANT ACCOUN14</vt:lpstr>
      <vt:lpstr>NATURE OF BUSINESS (Details Nar</vt:lpstr>
      <vt:lpstr>SUMMARY OF SIGNIFICANT ACCOUN16</vt:lpstr>
      <vt:lpstr>INTANGIBLE ASSET (Details Narra</vt:lpstr>
      <vt:lpstr>ACCOUNTS PAYABLE AND ACCRUED 18</vt:lpstr>
      <vt:lpstr>LOANS PAYABLE (Details Narrativ</vt:lpstr>
      <vt:lpstr>CAPITAL STOCK (Details Narrativ</vt:lpstr>
      <vt:lpstr>DUE TO RELATED PARTY (Details N</vt:lpstr>
      <vt:lpstr>COMMIT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7:02:52Z</dcterms:created>
  <dcterms:modified xmlns:dcterms="http://purl.org/dc/terms/" xmlns:xsi="http://www.w3.org/2001/XMLSchema-instance" xsi:type="dcterms:W3CDTF">2015-07-20T17:02:52Z</dcterms:modified>
  <dc:title xmlns:dc="http://purl.org/dc/elements/1.1/">Untitled</dc:title>
  <dc:description xmlns:dc="http://purl.org/dc/elements/1.1/"/>
  <dc:subject xmlns:dc="http://purl.org/dc/elements/1.1/"/>
  <cp:keywords/>
  <cp:category/>
</cp:coreProperties>
</file>